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DIGITAL, INC.</t>
        </is>
      </c>
    </row>
    <row r="8">
      <c r="A8" s="4" t="inlineStr">
        <is>
          <t>Entity Central Index Key</t>
        </is>
      </c>
      <c r="B8" s="4" t="inlineStr">
        <is>
          <t>00014054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7"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Apr. 05,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In following statement ow execu compensation
Year-end value of $100
Year Summary (1) Summary (2) Compensation (1)(3)(4)(5) Compensation (2)(3)(4)(5) Average Non-CEO (6) Average Non-CEO (3)(4)(5)(6) IDCC NASDAQ $ Net Income Adjusted (7) Revenue
2022 4,824,787 0 8,473,818 0 2,660,110 3,432,926 97.42 95.61 93.7 254.5 457.8
2021 10,824,838 1,570,440 19,400,708 -711,223 1,426,410 2,407,304 137.70 127.87 55.3 208.0 425.4
2020 0 2,642,504 0 3,740,057 1,218,153 1,067,958 114.28 122.04 44.8 155.3 359.0
(1) Liren Chen became CEO of the Company on April 5, 2021.
(2) William Merritt served as CEO until his retirement on April 5, 2021.
(3) Deductions from, and additions to, total compensation in the Summary Compensation Table by year to calculate Compensation Actually Paid include:
2022 2021 2020
Liren Average NEOs Liren Chen William Average Non-CEO NEOs William Average NEOs
Total Compensation from Summary Compensation Table $ 4,824,787 $ 2,660,110 $ 10,824,838 $ 1,570,440 $ 1,426,410 $ 2,642,504 $ 1,218,153
Adjustments for Pension
Adjustment Summary Compensation Table Pension — — — — — — —
Amount added for current year service cost — — — — — — —
Amount added for prior service cost impacting current year — — — — — — —
Total Adjustments for Pension $ — $ — $ — $ — $ — $ — $ —
Adjustments for Equity Awards
Adjustment for grant date values in the Summary Compensation Table $ (2,200,025 ) $ (1,575,024 ) $ (5,219,984 ) $ — $ (637,515 ) $ (1,083,348 ) $ (397,237 )
Year-end $ 5,249,160 $ 1,866,893 $ 7,850,314 $ — $ 907,588 $ 2,102,469 $ 558,750
Year-over-year difference of year-end $ 783,791 $ 532,141 $ — $ (1,601,770 ) $ 623,362 $ 611,174 $ (569,990 )
Fair values at vest date for awards granted and vested in current year $ — $ — $ 5,945,540 $ — $ — $ 681,993 $ 475,054
Difference in fair values between prior year-end $ (183,895 ) $ (51,194 ) $ — $ (679,893 ) $ 87,459 $ (1,214,735 ) $ (216,773 )
Forfeitures during current year equal to prior year-end $ — $ — $ — $ — $ — $ — $ —
Dividends or dividend equivalents not otherwise included in total compensation $ — $ — $ — $ — $ — $ — $ —
Total Adjustments for Equity Awards $ 3,649,031 $ 772,816 $ 8,575,870 $ (2,281,663 ) $ 980,895 $ 1,097,553 $ (150,195 )
Compensation Actually Paid (as calculated) $ 8,473,818 $ 3,432,926 $ 19,400,708 $ (711,223 ) $ 2,407,304 $ 3,740,057 $ 1,067,958
(4)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5) Assumptions used in the valuation of equity awards for purposes of calculating Compensation Actually Paid were materially the same as at grant date, except for adjusting for expected performance of PRSUs at each measurement date.
(6) Non 2022: Richard Brezski; Eric Cohen; Eeva Hakoranta; Rajesh Pankaj 2021: Richard Brezski; Eric Cohen; Eeva Hakoranta; Henry Tirri 2020: Richard Brezski; Richard Gulino; Kai Öistämö
(7) Adjusted EBITDA is a non-GAAP</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6) Non 2022: Richard Brezski; Eric Cohen; Eeva Hakoranta; Rajesh Pankaj 2021: Richard Brezski; Eric Cohen; Eeva Hakoranta; Henry Tirri 2020: Richard Brezski; Richard Gulino; Kai Öistämö </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2022 2021 2020
Liren Average NEOs Liren Chen William Average Non-CEO NEOs William Average NEOs
Total Compensation from Summary Compensation Table $ 4,824,787 $ 2,660,110 $ 10,824,838 $ 1,570,440 $ 1,426,410 $ 2,642,504 $ 1,218,153
Adjustments for Pension
Adjustment Summary Compensation Table Pension — — — — — — —
Amount added for current year service cost — — — — — — —
Amount added for prior service cost impacting current year — — — — — — —
Total Adjustments for Pension $ — $ — $ — $ — $ — $ — $ —
Adjustments for Equity Awards
Adjustment for grant date values in the Summary Compensation Table $ (2,200,025 ) $ (1,575,024 ) $ (5,219,984 ) $ — $ (637,515 ) $ (1,083,348 ) $ (397,237 )
Year-end $ 5,249,160 $ 1,866,893 $ 7,850,314 $ — $ 907,588 $ 2,102,469 $ 558,750
Year-over-year difference of year-end $ 783,791 $ 532,141 $ — $ (1,601,770 ) $ 623,362 $ 611,174 $ (569,990 )
Fair values at vest date for awards granted and vested in current year $ — $ — $ 5,945,540 $ — $ — $ 681,993 $ 475,054
Difference in fair values between prior year-end $ (183,895 ) $ (51,194 ) $ — $ (679,893 ) $ 87,459 $ (1,214,735 ) $ (216,773 )
Forfeitures during current year equal to prior year-end $ — $ — $ — $ — $ — $ — $ —
Dividends or dividend equivalents not otherwise included in total compensation $ — $ — $ — $ — $ — $ — $ —
Total Adjustments for Equity Awards $ 3,649,031 $ 772,816 $ 8,575,870 $ (2,281,663 ) $ 980,895 $ 1,097,553 $ (150,195 )
Compensation Actually Paid (as calculated) $ 8,473,818 $ 3,432,926 $ 19,400,708 $ (711,223 ) $ 2,407,304 $ 3,740,057 $ 1,067,958</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2660110</v>
      </c>
      <c r="E8" s="5" t="n">
        <v>1426410</v>
      </c>
      <c r="F8" s="5" t="n">
        <v>1218153</v>
      </c>
    </row>
    <row r="9">
      <c r="A9" s="4" t="inlineStr">
        <is>
          <t>Non-PEO NEO Average Compensation Actually Paid Amount</t>
        </is>
      </c>
      <c r="B9" s="4" t="inlineStr">
        <is>
          <t xml:space="preserve"> </t>
        </is>
      </c>
      <c r="C9" s="4" t="inlineStr">
        <is>
          <t xml:space="preserve"> </t>
        </is>
      </c>
      <c r="D9" s="5" t="n">
        <v>3432926</v>
      </c>
      <c r="E9" s="6" t="n">
        <v>2407304</v>
      </c>
      <c r="F9" s="6" t="n">
        <v>1067958</v>
      </c>
    </row>
    <row r="10">
      <c r="A10" s="4" t="inlineStr">
        <is>
          <t>Adjustment to Non-PEO NEO Compensation Footnote [Text Block]</t>
        </is>
      </c>
      <c r="B10" s="4" t="inlineStr">
        <is>
          <t xml:space="preserve"> </t>
        </is>
      </c>
      <c r="C10" s="4" t="inlineStr">
        <is>
          <t xml:space="preserve"> </t>
        </is>
      </c>
      <c r="D10" s="4" t="inlineStr">
        <is>
          <t>2022 2021 2020
Liren Average NEOs Liren Chen William Average Non-CEO NEOs William Average NEOs
Total Compensation from Summary Compensation Table $ 4,824,787 $ 2,660,110 $ 10,824,838 $ 1,570,440 $ 1,426,410 $ 2,642,504 $ 1,218,153
Adjustments for Pension
Adjustment Summary Compensation Table Pension — — — — — — —
Amount added for current year service cost — — — — — — —
Amount added for prior service cost impacting current year — — — — — — —
Total Adjustments for Pension $ — $ — $ — $ — $ — $ — $ —
Adjustments for Equity Awards
Adjustment for grant date values in the Summary Compensation Table $ (2,200,025 ) $ (1,575,024 ) $ (5,219,984 ) $ — $ (637,515 ) $ (1,083,348 ) $ (397,237 )
Year-end $ 5,249,160 $ 1,866,893 $ 7,850,314 $ — $ 907,588 $ 2,102,469 $ 558,750
Year-over-year difference of year-end $ 783,791 $ 532,141 $ — $ (1,601,770 ) $ 623,362 $ 611,174 $ (569,990 )
Fair values at vest date for awards granted and vested in current year $ — $ — $ 5,945,540 $ — $ — $ 681,993 $ 475,054
Difference in fair values between prior year-end $ (183,895 ) $ (51,194 ) $ — $ (679,893 ) $ 87,459 $ (1,214,735 ) $ (216,773 )
Forfeitures during current year equal to prior year-end $ — $ — $ — $ — $ — $ — $ —
Dividends or dividend equivalents not otherwise included in total compensation $ — $ — $ — $ — $ — $ — $ —
Total Adjustments for Equity Awards $ 3,649,031 $ 772,816 $ 8,575,870 $ (2,281,663 ) $ 980,895 $ 1,097,553 $ (150,195 )
Compensation Actually Paid (as calculated) $ 8,473,818 $ 3,432,926 $ 19,400,708 $ (711,223 ) $ 2,407,304 $ 3,740,057 $ 1,067,958</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E13" s="4" t="inlineStr">
        <is>
          <t xml:space="preserve"> </t>
        </is>
      </c>
      <c r="F13" s="4" t="inlineStr">
        <is>
          <t xml:space="preserve"> </t>
        </is>
      </c>
    </row>
    <row r="14">
      <c r="A14" s="4" t="inlineStr">
        <is>
          <t>Total Shareholder Return Vs Peer Group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Most Important Performance Measures In our assessment, the most important performance measures used to link CAP (as calculated in accordance with the SEC rules) to Company performance are listed below. The role of each of these performance measures in our executive compensation program is discussed in the CD&amp;A.
• Adjusted EBIDTA
• Revenue</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97.42</v>
      </c>
      <c r="E16" s="8" t="n">
        <v>137.7</v>
      </c>
      <c r="F16" s="9" t="n">
        <v>114.28</v>
      </c>
    </row>
    <row r="17">
      <c r="A17" s="4" t="inlineStr">
        <is>
          <t>Peer Group Total Shareholder Return Amount</t>
        </is>
      </c>
      <c r="B17" s="4" t="inlineStr">
        <is>
          <t xml:space="preserve"> </t>
        </is>
      </c>
      <c r="C17" s="4" t="inlineStr">
        <is>
          <t xml:space="preserve"> </t>
        </is>
      </c>
      <c r="D17" s="9" t="n">
        <v>95.61</v>
      </c>
      <c r="E17" s="9" t="n">
        <v>127.87</v>
      </c>
      <c r="F17" s="9" t="n">
        <v>122.04</v>
      </c>
    </row>
    <row r="18">
      <c r="A18" s="4" t="inlineStr">
        <is>
          <t>Net Income (Loss)</t>
        </is>
      </c>
      <c r="B18" s="4" t="inlineStr">
        <is>
          <t xml:space="preserve"> </t>
        </is>
      </c>
      <c r="C18" s="4" t="inlineStr">
        <is>
          <t xml:space="preserve"> </t>
        </is>
      </c>
      <c r="D18" s="5" t="n">
        <v>93700000</v>
      </c>
      <c r="E18" s="5" t="n">
        <v>55300000</v>
      </c>
      <c r="F18" s="5" t="n">
        <v>44800000</v>
      </c>
    </row>
    <row r="19">
      <c r="A19" s="4" t="inlineStr">
        <is>
          <t>Company Selected Measure Amount</t>
        </is>
      </c>
      <c r="B19" s="4" t="inlineStr">
        <is>
          <t xml:space="preserve"> </t>
        </is>
      </c>
      <c r="C19" s="4" t="inlineStr">
        <is>
          <t xml:space="preserve"> </t>
        </is>
      </c>
      <c r="D19" s="6" t="n">
        <v>254500000</v>
      </c>
      <c r="E19" s="6" t="n">
        <v>208000000</v>
      </c>
      <c r="F19" s="6" t="n">
        <v>155300000</v>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Adjusted EBIDTA</t>
        </is>
      </c>
      <c r="E22" s="4" t="inlineStr">
        <is>
          <t xml:space="preserve"> </t>
        </is>
      </c>
      <c r="F22" s="4" t="inlineStr">
        <is>
          <t xml:space="preserve"> </t>
        </is>
      </c>
    </row>
    <row r="23">
      <c r="A23" s="4" t="inlineStr">
        <is>
          <t>Non-GAAP Measure Description [Text Block]</t>
        </is>
      </c>
      <c r="B23" s="4" t="inlineStr">
        <is>
          <t xml:space="preserve"> </t>
        </is>
      </c>
      <c r="C23" s="4" t="inlineStr">
        <is>
          <t xml:space="preserve"> </t>
        </is>
      </c>
      <c r="D23" s="4" t="inlineStr">
        <is>
          <t>Adjusted EBITDA is a non-GAAP</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Actually Paid vs. Other Measure [Text Block]</t>
        </is>
      </c>
      <c r="B26" s="4" t="inlineStr">
        <is>
          <t xml:space="preserve"> </t>
        </is>
      </c>
      <c r="C26" s="4" t="inlineStr">
        <is>
          <t xml:space="preserve"> </t>
        </is>
      </c>
      <c r="E26" s="4" t="inlineStr">
        <is>
          <t xml:space="preserve"> </t>
        </is>
      </c>
      <c r="F26" s="4" t="inlineStr">
        <is>
          <t xml:space="preserve"> </t>
        </is>
      </c>
    </row>
    <row r="27">
      <c r="A27" s="4" t="inlineStr">
        <is>
          <t>Other Performance Measure Amount</t>
        </is>
      </c>
      <c r="B27" s="4" t="inlineStr">
        <is>
          <t xml:space="preserve"> </t>
        </is>
      </c>
      <c r="C27" s="4" t="inlineStr">
        <is>
          <t xml:space="preserve"> </t>
        </is>
      </c>
      <c r="D27" s="6" t="n">
        <v>457800000</v>
      </c>
      <c r="E27" s="6" t="n">
        <v>425400000</v>
      </c>
      <c r="F27" s="6" t="n">
        <v>359000000</v>
      </c>
    </row>
    <row r="28">
      <c r="A28" s="4" t="inlineStr">
        <is>
          <t>Measure Name</t>
        </is>
      </c>
      <c r="B28" s="4" t="inlineStr">
        <is>
          <t xml:space="preserve"> </t>
        </is>
      </c>
      <c r="C28" s="4" t="inlineStr">
        <is>
          <t xml:space="preserve"> </t>
        </is>
      </c>
      <c r="D28" s="4" t="inlineStr">
        <is>
          <t>Revenue</t>
        </is>
      </c>
      <c r="E28" s="4" t="inlineStr">
        <is>
          <t xml:space="preserve"> </t>
        </is>
      </c>
      <c r="F28" s="4" t="inlineStr">
        <is>
          <t xml:space="preserve"> </t>
        </is>
      </c>
    </row>
    <row r="29">
      <c r="A29" s="4" t="inlineStr">
        <is>
          <t>Liren Che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4" t="inlineStr">
        <is>
          <t xml:space="preserve"> </t>
        </is>
      </c>
      <c r="C31" s="4" t="inlineStr">
        <is>
          <t xml:space="preserve"> </t>
        </is>
      </c>
      <c r="D31" s="5" t="n">
        <v>4824787</v>
      </c>
      <c r="E31" s="5" t="n">
        <v>10824838</v>
      </c>
      <c r="F31" s="5" t="n">
        <v>0</v>
      </c>
    </row>
    <row r="32">
      <c r="A32" s="4" t="inlineStr">
        <is>
          <t>PEO Actually Paid Compensation Amount</t>
        </is>
      </c>
      <c r="B32" s="4" t="inlineStr">
        <is>
          <t xml:space="preserve"> </t>
        </is>
      </c>
      <c r="C32" s="4" t="inlineStr">
        <is>
          <t xml:space="preserve"> </t>
        </is>
      </c>
      <c r="D32" s="5" t="n">
        <v>8473818</v>
      </c>
      <c r="E32" s="6" t="n">
        <v>19400708</v>
      </c>
      <c r="F32" s="6" t="n">
        <v>0</v>
      </c>
    </row>
    <row r="33">
      <c r="A33" s="4" t="inlineStr">
        <is>
          <t>PEO Name</t>
        </is>
      </c>
      <c r="B33" s="4" t="inlineStr">
        <is>
          <t xml:space="preserve"> </t>
        </is>
      </c>
      <c r="C33" s="4" t="inlineStr">
        <is>
          <t>Liren Chen</t>
        </is>
      </c>
      <c r="D33" s="4" t="inlineStr">
        <is>
          <t>Liren Chen</t>
        </is>
      </c>
      <c r="E33" s="4" t="inlineStr">
        <is>
          <t xml:space="preserve"> </t>
        </is>
      </c>
      <c r="F33" s="4" t="inlineStr">
        <is>
          <t xml:space="preserve"> </t>
        </is>
      </c>
    </row>
    <row r="34">
      <c r="A34" s="4" t="inlineStr">
        <is>
          <t>William Merrit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0</v>
      </c>
      <c r="E36" s="6" t="n">
        <v>1570440</v>
      </c>
      <c r="F36" s="6" t="n">
        <v>2642504</v>
      </c>
    </row>
    <row r="37">
      <c r="A37" s="4" t="inlineStr">
        <is>
          <t>PEO Actually Paid Compensation Amount</t>
        </is>
      </c>
      <c r="B37" s="4" t="inlineStr">
        <is>
          <t xml:space="preserve"> </t>
        </is>
      </c>
      <c r="C37" s="4" t="inlineStr">
        <is>
          <t xml:space="preserve"> </t>
        </is>
      </c>
      <c r="D37" s="6" t="n">
        <v>0</v>
      </c>
      <c r="E37" s="6" t="n">
        <v>-711223</v>
      </c>
      <c r="F37" s="5" t="n">
        <v>3740057</v>
      </c>
    </row>
    <row r="38">
      <c r="A38" s="4" t="inlineStr">
        <is>
          <t>PEO Name</t>
        </is>
      </c>
      <c r="B38" s="4" t="inlineStr">
        <is>
          <t>William Merritt</t>
        </is>
      </c>
      <c r="C38" s="4" t="inlineStr">
        <is>
          <t xml:space="preserve"> </t>
        </is>
      </c>
      <c r="D38" s="4" t="inlineStr">
        <is>
          <t xml:space="preserve"> </t>
        </is>
      </c>
      <c r="E38" s="4" t="inlineStr">
        <is>
          <t xml:space="preserve"> </t>
        </is>
      </c>
      <c r="F38" s="4" t="inlineStr">
        <is>
          <t xml:space="preserve">William Merritt </t>
        </is>
      </c>
    </row>
    <row r="39">
      <c r="A39" s="4" t="inlineStr">
        <is>
          <t>PEO [Member] | Liren Chen [Member] | Adjustment Summary Compensation Table Pens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0</v>
      </c>
      <c r="E41" s="6" t="n">
        <v>0</v>
      </c>
      <c r="F41" s="4" t="inlineStr">
        <is>
          <t xml:space="preserve"> </t>
        </is>
      </c>
    </row>
    <row r="42">
      <c r="A42" s="4" t="inlineStr">
        <is>
          <t>PEO [Member] | Liren Chen [Member] | Amount Added For Current Year Service Cos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0</v>
      </c>
      <c r="E44" s="6" t="n">
        <v>0</v>
      </c>
      <c r="F44" s="4" t="inlineStr">
        <is>
          <t xml:space="preserve"> </t>
        </is>
      </c>
    </row>
    <row r="45">
      <c r="A45" s="4" t="inlineStr">
        <is>
          <t>PEO [Member] | Liren Chen [Member] | Amount Added For Prior Service Cost Impacting Current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0</v>
      </c>
      <c r="E47" s="6" t="n">
        <v>0</v>
      </c>
      <c r="F47" s="4" t="inlineStr">
        <is>
          <t xml:space="preserve"> </t>
        </is>
      </c>
    </row>
    <row r="48">
      <c r="A48" s="4" t="inlineStr">
        <is>
          <t>PEO [Member] | Liren Chen [Member] | Total Adjustments for Pens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0</v>
      </c>
      <c r="E50" s="6" t="n">
        <v>0</v>
      </c>
      <c r="F50" s="4" t="inlineStr">
        <is>
          <t xml:space="preserve"> </t>
        </is>
      </c>
    </row>
    <row r="51">
      <c r="A51" s="4" t="inlineStr">
        <is>
          <t>PEO [Member] | Liren Chen [Member] | Adjustment For Grant Date Values In The Summary Compensa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200025</v>
      </c>
      <c r="E53" s="6" t="n">
        <v>-5219984</v>
      </c>
      <c r="F53" s="4" t="inlineStr">
        <is>
          <t xml:space="preserve"> </t>
        </is>
      </c>
    </row>
    <row r="54">
      <c r="A54" s="4" t="inlineStr">
        <is>
          <t>PEO [Member] | Liren Chen [Member] | YearEnd Fair Value Of Unvested Awards Granted In The Current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5249160</v>
      </c>
      <c r="E56" s="6" t="n">
        <v>7850314</v>
      </c>
      <c r="F56" s="4" t="inlineStr">
        <is>
          <t xml:space="preserve"> </t>
        </is>
      </c>
    </row>
    <row r="57">
      <c r="A57" s="4" t="inlineStr">
        <is>
          <t>PEO [Member] | Liren Chen [Member] | YearOverYear Difference Of YearEnd Fair Values For Unvested Awards Granted In Prior Yea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783791</v>
      </c>
      <c r="E59" s="6" t="n">
        <v>0</v>
      </c>
      <c r="F59" s="4" t="inlineStr">
        <is>
          <t xml:space="preserve"> </t>
        </is>
      </c>
    </row>
    <row r="60">
      <c r="A60" s="4" t="inlineStr">
        <is>
          <t>PEO [Member] | Liren Chen [Member] | Fair Values At Vest Date For Awards Granted And Vested In Current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5945540</v>
      </c>
      <c r="F62" s="4" t="inlineStr">
        <is>
          <t xml:space="preserve"> </t>
        </is>
      </c>
    </row>
    <row r="63">
      <c r="A63" s="4" t="inlineStr">
        <is>
          <t>PEO [Member] | Liren Chen [Member] | Difference In Fair Values Between Prior YearEnd Fair Values And Vest Date Fair Values For Awards Granted In Prior Year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83895</v>
      </c>
      <c r="E65" s="6" t="n">
        <v>0</v>
      </c>
      <c r="F65" s="4" t="inlineStr">
        <is>
          <t xml:space="preserve"> </t>
        </is>
      </c>
    </row>
    <row r="66">
      <c r="A66" s="4" t="inlineStr">
        <is>
          <t>PEO [Member] | Liren Chen [Member] | Forfeitures During Current Year Equal To Prior YearEnd Fair Val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6" t="n">
        <v>0</v>
      </c>
      <c r="F68" s="4" t="inlineStr">
        <is>
          <t xml:space="preserve"> </t>
        </is>
      </c>
    </row>
    <row r="69">
      <c r="A69" s="4" t="inlineStr">
        <is>
          <t>PEO [Member] | Liren Chen [Member] | Dividends Or Dividend Equivalents Not Otherwise Included In Total Compensa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6" t="n">
        <v>0</v>
      </c>
      <c r="F71" s="4" t="inlineStr">
        <is>
          <t xml:space="preserve"> </t>
        </is>
      </c>
    </row>
    <row r="72">
      <c r="A72" s="4" t="inlineStr">
        <is>
          <t>PEO [Member] | Liren Chen [Member] | Total Adjustments For Equity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3649031</v>
      </c>
      <c r="E74" s="6" t="n">
        <v>8575870</v>
      </c>
      <c r="F74" s="4" t="inlineStr">
        <is>
          <t xml:space="preserve"> </t>
        </is>
      </c>
    </row>
    <row r="75">
      <c r="A75" s="4" t="inlineStr">
        <is>
          <t>PEO [Member] | William Merritt [Member] | Adjustment Summary Compensation Table Pens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5" t="n">
        <v>0</v>
      </c>
    </row>
    <row r="78">
      <c r="A78" s="4" t="inlineStr">
        <is>
          <t>PEO [Member] | William Merritt [Member] | Amount Added For Current Year Service Cos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0</v>
      </c>
      <c r="F80" s="6" t="n">
        <v>0</v>
      </c>
    </row>
    <row r="81">
      <c r="A81" s="4" t="inlineStr">
        <is>
          <t>PEO [Member] | William Merritt [Member] | Amount Added For Prior Service Cost Impacting Current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0</v>
      </c>
      <c r="F83" s="6" t="n">
        <v>0</v>
      </c>
    </row>
    <row r="84">
      <c r="A84" s="4" t="inlineStr">
        <is>
          <t>PEO [Member] | William Merritt [Member] | Total Adjustments for Pensio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0</v>
      </c>
      <c r="F86" s="6" t="n">
        <v>0</v>
      </c>
    </row>
    <row r="87">
      <c r="A87" s="4" t="inlineStr">
        <is>
          <t>PEO [Member] | William Merritt [Member] | Adjustment For Grant Date Values In The Summary Compensatio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0</v>
      </c>
      <c r="F89" s="6" t="n">
        <v>-1083348</v>
      </c>
    </row>
    <row r="90">
      <c r="A90" s="4" t="inlineStr">
        <is>
          <t>PEO [Member] | William Merritt [Member] | YearEnd Fair Value Of Unvested Awards Granted In The Current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0</v>
      </c>
      <c r="F92" s="6" t="n">
        <v>2102469</v>
      </c>
    </row>
    <row r="93">
      <c r="A93" s="4" t="inlineStr">
        <is>
          <t>PEO [Member] | William Merritt [Member] | YearOverYear Difference Of YearEnd Fair Values For Unvested Awards Granted In Prior Year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1601770</v>
      </c>
      <c r="F95" s="6" t="n">
        <v>611174</v>
      </c>
    </row>
    <row r="96">
      <c r="A96" s="4" t="inlineStr">
        <is>
          <t>PEO [Member] | William Merritt [Member] | Fair Values At Vest Date For Awards Granted And Vested In Current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6" t="n">
        <v>0</v>
      </c>
      <c r="F98" s="6" t="n">
        <v>681993</v>
      </c>
    </row>
    <row r="99">
      <c r="A99" s="4" t="inlineStr">
        <is>
          <t>PEO [Member] | William Merritt [Member] | Difference In Fair Values Between Prior YearEnd Fair Values And Vest Date Fair Values For Awards Granted In Prior Year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6" t="n">
        <v>-679893</v>
      </c>
      <c r="F101" s="6" t="n">
        <v>-1214735</v>
      </c>
    </row>
    <row r="102">
      <c r="A102" s="4" t="inlineStr">
        <is>
          <t>PEO [Member] | William Merritt [Member] | Forfeitures During Current Year Equal To Prior YearEnd Fair Valu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6" t="n">
        <v>0</v>
      </c>
      <c r="F104" s="6" t="n">
        <v>0</v>
      </c>
    </row>
    <row r="105">
      <c r="A105" s="4" t="inlineStr">
        <is>
          <t>PEO [Member] | William Merritt [Member] | Dividends Or Dividend Equivalents Not Otherwise Included In Total Compensation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6" t="n">
        <v>0</v>
      </c>
      <c r="F107" s="6" t="n">
        <v>0</v>
      </c>
    </row>
    <row r="108">
      <c r="A108" s="4" t="inlineStr">
        <is>
          <t>PEO [Member] | William Merritt [Member] | Total Adjustments For Equity Award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4" t="inlineStr">
        <is>
          <t xml:space="preserve"> </t>
        </is>
      </c>
      <c r="E110" s="6" t="n">
        <v>-2281663</v>
      </c>
      <c r="F110" s="6" t="n">
        <v>1097553</v>
      </c>
    </row>
    <row r="111">
      <c r="A111" s="4" t="inlineStr">
        <is>
          <t>Non-PEO NEO [Member] | Adjustment Summary Compensation Table Pension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0</v>
      </c>
      <c r="E113" s="6" t="n">
        <v>0</v>
      </c>
      <c r="F113" s="6" t="n">
        <v>0</v>
      </c>
    </row>
    <row r="114">
      <c r="A114" s="4" t="inlineStr">
        <is>
          <t>Non-PEO NEO [Member] | Amount Added For Current Year Service Cost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0</v>
      </c>
      <c r="E116" s="6" t="n">
        <v>0</v>
      </c>
      <c r="F116" s="6" t="n">
        <v>0</v>
      </c>
    </row>
    <row r="117">
      <c r="A117" s="4" t="inlineStr">
        <is>
          <t>Non-PEO NEO [Member] | Amount Added For Prior Service Cost Impacting Current Year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0</v>
      </c>
      <c r="E119" s="6" t="n">
        <v>0</v>
      </c>
      <c r="F119" s="6" t="n">
        <v>0</v>
      </c>
    </row>
    <row r="120">
      <c r="A120" s="4" t="inlineStr">
        <is>
          <t>Non-PEO NEO [Member] | Total Adjustments for Pensio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0</v>
      </c>
      <c r="E122" s="6" t="n">
        <v>0</v>
      </c>
      <c r="F122" s="6" t="n">
        <v>0</v>
      </c>
    </row>
    <row r="123">
      <c r="A123" s="4" t="inlineStr">
        <is>
          <t>Non-PEO NEO [Member] | Adjustment For Grant Date Values In The Summary Compensatio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4" t="inlineStr">
        <is>
          <t xml:space="preserve"> </t>
        </is>
      </c>
      <c r="D125" s="6" t="n">
        <v>-1575024</v>
      </c>
      <c r="E125" s="6" t="n">
        <v>-637515</v>
      </c>
      <c r="F125" s="6" t="n">
        <v>-397237</v>
      </c>
    </row>
    <row r="126">
      <c r="A126" s="4" t="inlineStr">
        <is>
          <t>Non-PEO NEO [Member] | YearEnd Fair Value Of Unvested Awards Granted In The Current Year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4" t="inlineStr">
        <is>
          <t xml:space="preserve"> </t>
        </is>
      </c>
      <c r="C128" s="4" t="inlineStr">
        <is>
          <t xml:space="preserve"> </t>
        </is>
      </c>
      <c r="D128" s="6" t="n">
        <v>1866893</v>
      </c>
      <c r="E128" s="6" t="n">
        <v>907588</v>
      </c>
      <c r="F128" s="6" t="n">
        <v>558750</v>
      </c>
    </row>
    <row r="129">
      <c r="A129" s="4" t="inlineStr">
        <is>
          <t>Non-PEO NEO [Member] | YearOverYear Difference Of YearEnd Fair Values For Unvested Awards Granted In Prior Year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4" t="inlineStr">
        <is>
          <t xml:space="preserve"> </t>
        </is>
      </c>
      <c r="D131" s="6" t="n">
        <v>532141</v>
      </c>
      <c r="E131" s="6" t="n">
        <v>623362</v>
      </c>
      <c r="F131" s="6" t="n">
        <v>-569990</v>
      </c>
    </row>
    <row r="132">
      <c r="A132" s="4" t="inlineStr">
        <is>
          <t>Non-PEO NEO [Member] | Fair Values At Vest Date For Awards Granted And Vested In Current Year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4" t="inlineStr">
        <is>
          <t xml:space="preserve"> </t>
        </is>
      </c>
      <c r="C134" s="4" t="inlineStr">
        <is>
          <t xml:space="preserve"> </t>
        </is>
      </c>
      <c r="D134" s="6" t="n">
        <v>0</v>
      </c>
      <c r="E134" s="6" t="n">
        <v>0</v>
      </c>
      <c r="F134" s="6" t="n">
        <v>475054</v>
      </c>
    </row>
    <row r="135">
      <c r="A135" s="4" t="inlineStr">
        <is>
          <t>Non-PEO NEO [Member] | Difference In Fair Values Between Prior YearEnd Fair Values And Vest Date Fair Values For Awards Granted In Prior Years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4" t="inlineStr">
        <is>
          <t xml:space="preserve"> </t>
        </is>
      </c>
      <c r="D137" s="6" t="n">
        <v>-51194</v>
      </c>
      <c r="E137" s="6" t="n">
        <v>87459</v>
      </c>
      <c r="F137" s="6" t="n">
        <v>-216773</v>
      </c>
    </row>
    <row r="138">
      <c r="A138" s="4" t="inlineStr">
        <is>
          <t>Non-PEO NEO [Member] | Forfeitures During Current Year Equal To Prior YearEnd Fair Valu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4" t="inlineStr">
        <is>
          <t xml:space="preserve"> </t>
        </is>
      </c>
      <c r="D140" s="6" t="n">
        <v>0</v>
      </c>
      <c r="E140" s="6" t="n">
        <v>0</v>
      </c>
      <c r="F140" s="6" t="n">
        <v>0</v>
      </c>
    </row>
    <row r="141">
      <c r="A141" s="4" t="inlineStr">
        <is>
          <t>Non-PEO NEO [Member] | Dividends Or Dividend Equivalents Not Otherwise Included In Total Compensation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4" t="inlineStr">
        <is>
          <t xml:space="preserve"> </t>
        </is>
      </c>
      <c r="D143" s="6" t="n">
        <v>0</v>
      </c>
      <c r="E143" s="6" t="n">
        <v>0</v>
      </c>
      <c r="F143" s="6" t="n">
        <v>0</v>
      </c>
    </row>
    <row r="144">
      <c r="A144" s="4" t="inlineStr">
        <is>
          <t>Non-PEO NEO [Member] | Total Adjustments For Equity Award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4" t="inlineStr">
        <is>
          <t xml:space="preserve"> </t>
        </is>
      </c>
      <c r="D146" s="5" t="n">
        <v>772816</v>
      </c>
      <c r="E146" s="5" t="n">
        <v>980895</v>
      </c>
      <c r="F146" s="5" t="n">
        <v>-150195</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22:00Z</dcterms:created>
  <dcterms:modified xmlns:dcterms="http://purl.org/dc/terms/" xmlns:xsi="http://www.w3.org/2001/XMLSchema-instance" xsi:type="dcterms:W3CDTF">2023-04-20T20:22:00Z</dcterms:modified>
</cp:coreProperties>
</file>